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Partners' Capital" sheetId="6" state="visible" r:id="rId6"/>
    <sheet xmlns:r="http://schemas.openxmlformats.org/officeDocument/2006/relationships" name="Statements of Cash Flows" sheetId="7" state="visible" r:id="rId7"/>
    <sheet xmlns:r="http://schemas.openxmlformats.org/officeDocument/2006/relationships" name="Organization and Basis of Accou" sheetId="8" state="visible" r:id="rId8"/>
    <sheet xmlns:r="http://schemas.openxmlformats.org/officeDocument/2006/relationships" name="Partnership Agreement" sheetId="9" state="visible" r:id="rId9"/>
    <sheet xmlns:r="http://schemas.openxmlformats.org/officeDocument/2006/relationships" name="Investment Property Held for Sa" sheetId="10" state="visible" r:id="rId10"/>
    <sheet xmlns:r="http://schemas.openxmlformats.org/officeDocument/2006/relationships" name="Transactions with Affiliates" sheetId="11" state="visible" r:id="rId11"/>
    <sheet xmlns:r="http://schemas.openxmlformats.org/officeDocument/2006/relationships" name="Investment Properties" sheetId="12" state="visible" r:id="rId12"/>
    <sheet xmlns:r="http://schemas.openxmlformats.org/officeDocument/2006/relationships" name="Rental Income" sheetId="13" state="visible" r:id="rId13"/>
    <sheet xmlns:r="http://schemas.openxmlformats.org/officeDocument/2006/relationships" name="Subsequent Events" sheetId="14" state="visible" r:id="rId14"/>
    <sheet xmlns:r="http://schemas.openxmlformats.org/officeDocument/2006/relationships" name="Organization and Basis of Acc15" sheetId="15" state="visible" r:id="rId15"/>
    <sheet xmlns:r="http://schemas.openxmlformats.org/officeDocument/2006/relationships" name="Organization and Basis of Acc16" sheetId="16" state="visible" r:id="rId16"/>
    <sheet xmlns:r="http://schemas.openxmlformats.org/officeDocument/2006/relationships" name="Investment Properties (Tables)" sheetId="17" state="visible" r:id="rId17"/>
    <sheet xmlns:r="http://schemas.openxmlformats.org/officeDocument/2006/relationships" name="Organization and Basis of Acc18" sheetId="18" state="visible" r:id="rId18"/>
    <sheet xmlns:r="http://schemas.openxmlformats.org/officeDocument/2006/relationships" name="Organization and Basis of Acc19" sheetId="19" state="visible" r:id="rId19"/>
    <sheet xmlns:r="http://schemas.openxmlformats.org/officeDocument/2006/relationships" name="Partnership Agreement - Additio" sheetId="20" state="visible" r:id="rId20"/>
    <sheet xmlns:r="http://schemas.openxmlformats.org/officeDocument/2006/relationships" name="Investment Property Held for 21" sheetId="21" state="visible" r:id="rId21"/>
    <sheet xmlns:r="http://schemas.openxmlformats.org/officeDocument/2006/relationships" name="Transactions with Affiliates - " sheetId="22" state="visible" r:id="rId22"/>
    <sheet xmlns:r="http://schemas.openxmlformats.org/officeDocument/2006/relationships" name="Investment Properties - Additio" sheetId="23" state="visible" r:id="rId23"/>
    <sheet xmlns:r="http://schemas.openxmlformats.org/officeDocument/2006/relationships" name="Investment Properties - Reconci" sheetId="24" state="visible" r:id="rId24"/>
    <sheet xmlns:r="http://schemas.openxmlformats.org/officeDocument/2006/relationships" name="Rental Income - Additional Info" sheetId="25" state="visible" r:id="rId25"/>
    <sheet xmlns:r="http://schemas.openxmlformats.org/officeDocument/2006/relationships" name="Subsequent Events - Additional " sheetId="26" state="visible" r:id="rId26"/>
  </sheets>
  <definedNames/>
  <calcPr calcId="124519" fullCalcOnLoad="1"/>
</workbook>
</file>

<file path=xl/sharedStrings.xml><?xml version="1.0" encoding="utf-8"?>
<sst xmlns="http://schemas.openxmlformats.org/spreadsheetml/2006/main" uniqueCount="224">
  <si>
    <t>Document and Entity Information</t>
  </si>
  <si>
    <t>12 Months Ended</t>
  </si>
  <si>
    <t>Dec. 31, 2016USD ($)shares</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INLAND LAND APPRECIATION FUND II L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 | shares</t>
  </si>
  <si>
    <t>Entity Public Float | $</t>
  </si>
  <si>
    <t>Balance Sheets - USD ($)</t>
  </si>
  <si>
    <t>Dec. 31, 2016</t>
  </si>
  <si>
    <t>Dec. 31, 2015</t>
  </si>
  <si>
    <t>Current assets:</t>
  </si>
  <si>
    <t>Cash and cash equivalents (Note 1)</t>
  </si>
  <si>
    <t>Other assets</t>
  </si>
  <si>
    <t>Total current assets</t>
  </si>
  <si>
    <t>Investment properties (including acquisition fees paid to affiliates of $6,284 and $221,844 at December 31, 2016 and 2015) (Note 5):</t>
  </si>
  <si>
    <t>Land and improvements</t>
  </si>
  <si>
    <t>Total assets</t>
  </si>
  <si>
    <t>Current liabilities:</t>
  </si>
  <si>
    <t>Accrued real estate taxes</t>
  </si>
  <si>
    <t>Due to affiliates (Note 4)</t>
  </si>
  <si>
    <t>Total current liabilities</t>
  </si>
  <si>
    <t>General Partner:</t>
  </si>
  <si>
    <t>Capital contribution</t>
  </si>
  <si>
    <t>Cumulative net income</t>
  </si>
  <si>
    <t>Cumulative cash distributions</t>
  </si>
  <si>
    <t>Total General Partners' capital</t>
  </si>
  <si>
    <t>Limited Partners:</t>
  </si>
  <si>
    <t>Units of $1,000. Authorized 60,000 Units, 50,068 Units outstanding at December 31, 2016 and 2015,(net of offering costs of $7,532,439, of which $2,535,445 was paid to affiliates)</t>
  </si>
  <si>
    <t>Total Limited Partners' capital</t>
  </si>
  <si>
    <t>Total Partners' capital</t>
  </si>
  <si>
    <t>Total liabilities and Partners' capital</t>
  </si>
  <si>
    <t>Balance Sheets (Parenthetical) - USD ($)</t>
  </si>
  <si>
    <t>Statement of Financial Position [Abstract]</t>
  </si>
  <si>
    <t>Investment properties, acquisition fees paid to affiliates</t>
  </si>
  <si>
    <t>Limited partners units, value</t>
  </si>
  <si>
    <t>Limited partners, authorized units</t>
  </si>
  <si>
    <t>Limited partners, units outstanding</t>
  </si>
  <si>
    <t>Limited partners, offering costs</t>
  </si>
  <si>
    <t>Limited partners, offering costs paid to affiliates</t>
  </si>
  <si>
    <t>Statements of Operations - USD ($)</t>
  </si>
  <si>
    <t>Revenues:</t>
  </si>
  <si>
    <t>Rental income (Note 6)</t>
  </si>
  <si>
    <t>Gain on sale of investment properties</t>
  </si>
  <si>
    <t>Total revenues</t>
  </si>
  <si>
    <t>Expenses:</t>
  </si>
  <si>
    <t>Professional services to affiliates</t>
  </si>
  <si>
    <t>Professional services to non-affiliates</t>
  </si>
  <si>
    <t>General and administrative expenses to affiliates</t>
  </si>
  <si>
    <t>General and administrative expenses to non-affiliates</t>
  </si>
  <si>
    <t>Marketing expenses to affiliates</t>
  </si>
  <si>
    <t>Land operating expenses to affiliates</t>
  </si>
  <si>
    <t>Land operating expenses to non-affiliates</t>
  </si>
  <si>
    <t>Provision for loss on investment property held for sale</t>
  </si>
  <si>
    <t>Impairment loss on land</t>
  </si>
  <si>
    <t>Total expenses</t>
  </si>
  <si>
    <t>Operating loss</t>
  </si>
  <si>
    <t>Interest income</t>
  </si>
  <si>
    <t>Other income</t>
  </si>
  <si>
    <t>Net loss</t>
  </si>
  <si>
    <t>Net loss allocated to:</t>
  </si>
  <si>
    <t>General Partner</t>
  </si>
  <si>
    <t>Limited Partners</t>
  </si>
  <si>
    <t>Net loss allocated to the one General Partner Unit</t>
  </si>
  <si>
    <t>Net loss per Unit allocated to Limited Partners per weighted average Limited Partnership Units (50,068 Units for the years ended December 31, 2016 and 2015)</t>
  </si>
  <si>
    <t>Statements of Operations (Parenthetical) - shares</t>
  </si>
  <si>
    <t>Income Statement [Abstract]</t>
  </si>
  <si>
    <t>Weighted average Limited Partnership Units</t>
  </si>
  <si>
    <t>Statements of Partners' Capital - USD ($)</t>
  </si>
  <si>
    <t>Total</t>
  </si>
  <si>
    <t>General Partner [Member]</t>
  </si>
  <si>
    <t>Limited Partners [Member]</t>
  </si>
  <si>
    <t>Balance at Dec. 31, 2014</t>
  </si>
  <si>
    <t>Net income (loss) (Note 2)</t>
  </si>
  <si>
    <t>Distributions to Partners (Note 2)</t>
  </si>
  <si>
    <t>Balance at Dec. 31, 2015</t>
  </si>
  <si>
    <t>Balance at Dec. 31, 2016</t>
  </si>
  <si>
    <t>Statements of Cash Flows - USD ($)</t>
  </si>
  <si>
    <t>Cash flows from operating activities:</t>
  </si>
  <si>
    <t>Adjustments to reconcile net loss to net cash used in operating activities:</t>
  </si>
  <si>
    <t>Impairment loss on investment property</t>
  </si>
  <si>
    <t>Changes in assets and liabilities:</t>
  </si>
  <si>
    <t>Accounts payable</t>
  </si>
  <si>
    <t>Due to affiliates</t>
  </si>
  <si>
    <t>Net cash flow used in operating activities</t>
  </si>
  <si>
    <t>Cash flows from investing activities:</t>
  </si>
  <si>
    <t>Additions to investment properties</t>
  </si>
  <si>
    <t>Proceeds from sale of investment properties</t>
  </si>
  <si>
    <t>Net cash flow provided by (used in) investing activities</t>
  </si>
  <si>
    <t>Cash flows from financing activities:</t>
  </si>
  <si>
    <t>Distributions</t>
  </si>
  <si>
    <t>Net cash used in financing activities</t>
  </si>
  <si>
    <t>Net decrease in cash and cash equivalents</t>
  </si>
  <si>
    <t>Cash and cash equivalents at beginning of year</t>
  </si>
  <si>
    <t>Cash and cash equivalents at end of year</t>
  </si>
  <si>
    <t>Organization and Basis of Accounting</t>
  </si>
  <si>
    <t>Organization, Consolidation and Presentation of Financial Statements [Abstract]</t>
  </si>
  <si>
    <t>(1) Organization and Basis of Accounting
Inland Land Appreciation Fund II, L.P. (the
“Partnership”) is a limited partnership formed on
June 28, 1989, pursuant to the Delaware Revised Uniform
Limited Partnership Act, to invest in undeveloped land on an
all-cash S-11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have been offset against the Limited Partners’
capital accounts.
The Partnership considers all highly liquid investments purchased
with a maturity of three months or less to be cash equivalents and
are carried at cost, which approximates market value. The
Partnership maintains its cash and cash equivalents at a financial
institution. The account balances at the financial institution
periodically exceed the Federal Deposit Insurance Corporation
(“FDIC”) insurance coverage of $250,000 on interest
bearing and non-interest non-performance.
The Partnership recognizes income from the sale of land parcels in
accordance with the full accrual method of accounting.
The Partnership’s escrow agent holds earnest money deposits
from a prospective purchaser when an agreement for sale is
executed. Generally, these funds are not the Partnership’s
until the closing has occurred or the buyer under the sale
agreement has committed a default which would entitle the
Partnership to the earnest money.
The Partnership uses the area method of allocation, whereby a per
acre price is used as the standard allocation method for land
purchases and sales. The total cost of the parcel is divided by the
total number of acres to arrive at a per acre price. Repair and
maintenance expenses are charged to operations as incurred.
A presentation of information about operating segments would not be
material to an understanding of the Partnership’s business
taken as a whole as the Partnership is engaged in the business of
real estate investment which management considers to be a single
operating segment.
The Partnership has taken the steps necessary to reduce costs and
maintain sufficient reserves of cash and cash equivalents to cover
our costs for an extended period of time as we continue to market
the remaining parcel for sale. Our remaining parcel is not
encumbered by debt and is located in an area that we believe is in
the path of future development. During the first quarter of
2016, management formally changed its intent from holding the
remaining parcels for an indefinite period of time to attempting to
sell the parcels in the next year, if possible. In addition, on a
quarterly basis, the Partnership reviews impairment indicators and
if necessary, conducts an impairment analysis to ensure that the
carrying value of each investment property does not exceed its
estimated fair value.
If an investment property is considered impaired, the Partnership
would be required to record an impairment loss equal to the excess
of carrying value over the estimated fair value.
In determining the value of an investment property and whether the
property is impaired, management considers several factors which
require difficult, complex and/or subjective judgments, such as
projected sales prices, capital expenditures, assessment of current
economic conditions, and management’s intent to hold on to a
property until such time as a reasonable and acceptable offer is
received. These factors are considered by management in determining
the value of any particular property. The value of any particular
property is sensitive to the actual results of any of these
uncertain fac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
The Partnership is required to pay a withholding tax to the
Internal Revenue Service with respect to a Partner’s
allocable share of the Partnership’s taxable net income if
the Partner is a foreign person. Similarly, the Partnership is
required to pay a withholding tax to the Illinois Department of
Revenue for nonresident partners. The Partnership will first pay
the withholding tax from the distributions to any nonresident
and/or foreign partners, and to the extent that the tax exceeds the
amount of distributions withheld, or if there have been no
distributions to withhold, the excess will be accounted for as a
distribution to such nonresident and/or foreign partners and
recovered from a future distribution.
No provision for Federal income taxes has been made, as the
liability for such taxes is that of the Partners rather than the
Partnership.
The Partnership records are maintained on the accrual basis of
accounting in accordance with GAAP. 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
2016 2015
GAAP Tax Basis GAAP Tax Basis
Basis (unaudited) Basis (unaudited)
Total assets $6,209,779 13,742,219 13,200,214 20,732,654
Partners’ capital:
General Partner 357,555 135,275 359,392 169,772
Limited Partners 5,821,432 13,576,154 12,800,007 20,522,069
Net loss allocated:
General Partner (1,837 ) (1,830 ) (704 ) (704 )
Limited Partners (3,425,386 ) (745,393 ) (69,656 ) (69,656 )
Net loss per Limited Partnership Unit (68.41 ) (14.89 ) (1.39 ) (1.39 )
The net loss per Unit is based upon the weighted average number of
Units of 50,068 during 2016 and 2015.
Recently Issued Accounting Guidance
In February 2016 the Financial Accounting Standards Board
(“FASB”) issued Accounting Standards Update
(“ASU”) 2016-02 right-of-use
In May 2014, the FASB issued ASU 2014-09</t>
  </si>
  <si>
    <t>Partnership Agreement</t>
  </si>
  <si>
    <t>Text Block [Abstract]</t>
  </si>
  <si>
    <t>(2) Partnership Agreement
The Partnership Agreement prescribes the allocation of profits and
losses, and the distribution priorities of available cash. If and
to the extent that real estate taxes and insurance payable with
respect to the Partnership’s land during a given year exceed
revenues of the Partnership, the General Partner will make a
Supplemental Capital Contribution of such amount to the Partnership
to ensure that it has sufficient funds to make such payments and
receives a special allocation of expenses in a like amount.
Profits and losses from operations (other than capital
transactions) will be allocated 99% to the Limited Partners and 1%
to the General Partner. The net gain from sales of Partnership
properties is first allocated among the Partners in proportion to
the negative balances, if any, in their respective capital
accounts. Thereafter, except as provided below, net gain is
allocated to the General Partner in an amount equal to the proceeds
distributed to the General Partner from such sale and the balance
of any net gain is allocated to the Limited Partners. If the amount
of net gain realized from a sale is less than the amount of cash
distributed to the General Partner from such sale, the Partnership
will allocate income or gain to the General Partner in an amount
equal to the excess of the cash distributed to the General Partner
with respect to such sale as quickly as permitted by law. Any net
loss from a sale will be allocated to the Limited Partners.
Distributions of Net Sale Proceeds will be allocated between the
General Partner and the Limited Partners based upon both an
aggregate overall return to the Limited Partners and a separate
return with respect to each parcel of land purchased by the
Partnership.
As a general rule, Net Sale Proceeds will be distributed 90% to the
Limited Partners and 10% to the General Partner until the Limited
Partners have received from Net Sale Proceeds (i) a return of
their Original Capital plus (ii) a noncompounded
Cumulative Preferred Return of 15% of their Invested Capital.
However, with respect to each parcel of land, the General
Partner’s 10% share will be subordinated until the Limited
Partners receive a return of the Original Capital attributed to
such parcel (“Parcel Capital”) plus a 6% per annum
noncompounded Parcel Cumulative Preferred Return thereon.
After the amounts described in items (i) and (ii) above and
any previously subordinated distributions to the General Partner
have been paid, and the amount of any Supplemental Capital
Contributions have been repaid to the General Partner, subsequent
distributions shall be paid 75% to the Limited Partners and 25% to
the General Partner without considering Parcel Capital. If, after
all Net Sale Proceeds have been distributed, the General Partner
has received more than 25% of all Net Sale Proceeds (exclusive of
distributions made to the Limited Partners to return their
Original
Capital), the General Partner shall contribute to the Partnership
for distribution to the Limited Partners an amount equal to such
excess.
Any distributions from Net Sale Proceeds at a time when Invested
Capital is greater than zero shall be deemed applied first to the
reduction of such Invested Capital before application to payment of
any deficiency in the 15% Cumulative Preferred Return.
The term of the Partnership shall continue until December 31,
2039, unless sooner terminated as provided in the Partnership
Agreement.</t>
  </si>
  <si>
    <t>Investment Property Held for Sale</t>
  </si>
  <si>
    <t>Discontinued Operations and Disposal Groups [Abstract]</t>
  </si>
  <si>
    <t>(3) Investment Property Held for Sale
During the quarter ended March 31, 2016, the carrying value of
the investment property held for sale, Parcel 8, was reduced to its
fair value based on the actual sale which occurred in April 2016
and resulted in a provision for loss on investment property held
for sale of $320,937. During the quarter ended September 30,
2016, the carrying value of the investment property held for sale,
the farmland portion of Parcel 20, was reduced to its fair value of
$2,061,813 resulting in a provision for loss on investment property
held for sale of $265,000. For the year ended December 31,
2016, the provision for loss on investment property held for sale
totaled $585,937 in regards to Parcel 8 and the farm portion of
Parcel 20. For the years ended December 31, 2016 and 2015,
there was no investment property classified as assets held for
sale. See Note 5 for a discussion regarding the valuation of the
remaining portion of Parcel 20.</t>
  </si>
  <si>
    <t>Transactions with Affiliates</t>
  </si>
  <si>
    <t>Related Party Transactions [Abstract]</t>
  </si>
  <si>
    <t>(4) Transactions with Affiliates
The General Partner and its affiliates are entitled to
reimbursement for salaries and expenses of employees of the General
Partner and its affiliates relating to the administration of the
Partnership. Such costs of $82,737 and $68,738 are included in
professional services to affiliates and general and administrative
expenses to affiliates for the years ended December 31, 2016
and 2015, respectively, of which $16,190 and $7,260 was unpaid as
of December 31, 2016 and 2015, respectively.
An affiliate of the General Partner performed marketing,
advertising and auction services for the Partnership and was
reimbursed (as set forth under terms of the Partnership Agreement)
for direct costs. Such costs of $0 and $19,950 have been incurred
and are included in marketing expenses to affiliates for the years
ended December 31, 2016 and 2015, respectively, of which all
was paid as of December 31, 2015.
An affiliate of the General Partner performs land improvements,
rezoning, annexation and other activities to prepare the
Partnership’s investment properties for sale and is
reimbursed (as set forth under terms of the Partnership Agreement)
for salaries and direct costs. For the years ended
December 31, 2016 and 2015, the Partnership incurred $1,289
and $3,926, respectively, of such costs. Such costs are included in
investment properties, of which $0 and $380 was unpaid as of
December 31, 2016 and 2015, respectively. Also, an affiliate
of the General Partner supervises the maintenance of the parcels.
Such costs of $7,417 and $1,596 are included in land operating
expenses to affiliates for the years ended December 31, 2016
and 2015, respectively, of which $1,200 and $0 was unpaid as of
December 31, 2016 and 2015, respectively. The affiliate does
not recognize a profit on any project.
As of December 31, 2016 and 2015, the Partnership held all
cash and cash equivalents with Inland Bank and Trust, an affiliate
of the General Partner.</t>
  </si>
  <si>
    <t>Investment Properties</t>
  </si>
  <si>
    <t>Real Estate [Abstract]</t>
  </si>
  <si>
    <t>(5) Investment properties
As of December 31, 2016, the Partnership owned one parcel of
land consisting of approximately 44 acres. On April 15, 2016,
the Partnership sold the remaining acreage of Parcel 8, resulting
in net sales proceeds of $1,614,552. On November 17, 2016, the
Partnership sold the farmland portion of Parcel 20, resulting in
net sales proceeds of $2,084,246.
(a) The Partnership has taken the steps
necessary to reduce costs and maintain sufficient reserves of cash
and cash equivalents to cover all costs for an extended period of
time. During April 2016, a farm lease was signed for the tillable
portion of Parcel 20. The rental income from this lease covered the
real estate taxes and insurance expense for 2016. There were farm
leases in place during 2015 which generated sufficient income to
cover the costs of insurance expense and real estate taxes. The
General Partner has agreed to make a supplemental capital
contribution to the Partnership if and to the extent that real
estate taxes and insurance payable with respect to the
Partnership’s land during a given year exceed the revenue
earned by the Partnership from leasing its land during such year.
Any supplemental capital contribution will be repaid only after
limited partners have received, over the life of the Partnership, a
return of their original capital plus the 15% cumulative return.
The Partnership’s remaining land is not encumbered by debt
and is located in an area that it believes is in the path of future
development. As such, the Partnership has the ability to hold on to
the remaining parcel until such time as a reasonable and acceptable
offer is received; however, management has formally changed its
intent from holding the remaining parcel for an indefinite period
of time to attempting to sell the parcel in the next year, if
possible.
In addition, on a quarterly basis, the Partnership reviews
impairment indicators and if necessary, conducts an impairment
analysis to ensure that the carrying value of the investment
property does not exceed its estimated fair value. If this were to
occur, the Partnership would be required to record an impairment
loss equal to the excess of the carrying value over the estimated
fair value.
In determining the value of an investment property and whether the
property is impaired, management considers several indicators which
require difficult, complex and/or subjective judgments, such as
projected sales prices, capital expenditures, assessment of current
economic conditions, and management’s intent to hold on to a
property until such time as a reasonable and acceptable offer is
received. The aforementioned indicators are considered by
management in determining the value of any particular property. The
value of any particular property is sensitive to the actual results
of any of these uncertain indicators, either individually or taken
as a whole. Should the actual results differ from
management’s judgment, the valuation could be negatively or
positively affected.
The valuation and possible subsequent impairment of investment
properties is a significant estimate that can and does change based
on management’s continuous process of analyzing each
property. During the first quarter of 2016, management formally
changed its intent from holding the remaining parcels for an
indefinite period of time to attempting to sell the parcels in the
next year, if possible. Management deemed the change in intent as a
trigger for impairment. In addition, as a result of the sale of
Parcel 8 on April 15, 2016, the Partnership has only one
remaining land parcel. Based on offers and the knowledge of the
real estate market gathered for the auction of Parcel 20,
management determined the value of the parcel was impaired. For the
years ended December 31, 2016 and 2015, the Partnership
recorded an impairment of $2,680,000 and $0, respectively on Parcel
20, which reduced the remaining book value to the estimated fair
value. Subsequent costs incurred above the estimated fair value for
the parcel that may be deemed to be impaired will be expensed and
included in land operating expenses.
(b) Reconciliation of investment
properties owned:
2016 2015
Balance at January 1, $ 11,063,438 11,038,345
Additions during year 1,289 25,093
Provision for loss on investment property held for sale (585,937 ) 0
Impairment loss on land (2,680,000 ) 0
Sale of investment property (3,676,366 ) 0
Balance at December 31, $ 4,122,424 11,063,438
(c) The aggregate cost of investment
properties owned at December 31, 2016 for Federal income tax
purposes was approximately $6,800,000 (unaudited).</t>
  </si>
  <si>
    <t>Rental Income</t>
  </si>
  <si>
    <t>Leases [Abstract]</t>
  </si>
  <si>
    <t>(6) Rental Income
The Partnership has determined that all leases relating to the farm
parcels are operating leases. Accordingly, rental income is
reported when earned.
As of December 31, 2016, there was no farm lease in place, as
the farmland of Parcel 20 was sold on November 17, 2016. As of
December 31, 2015, the Partnership had farm leases of
generally one year in duration for approximately 426 acres of the
approximately 544 acres then owned.</t>
  </si>
  <si>
    <t>Subsequent Events</t>
  </si>
  <si>
    <t>Subsequent Events [Abstract]</t>
  </si>
  <si>
    <t>(7) Subsequent Events
The Partnership evaluates subsequent events occurring between the
most recent balance sheet date and the date that the financial
statements are available to be issued in order to determine whether
the subsequent events are to be recorded in and/or disclosed in the
Partnership’s financial statements and footnotes. The
financial statements are considered to be available to be issued at
the time that they are filed with the Securities and Exchange
Commission.
On January 10, 2017, the Partnership entered into a Real
Estate Purchase and Sale Agreement with a third party purchaser to
sell approximately 30 acres of Parcel 20 for a sales price of
$2,800,000. The land is being sold “AS IS” but subject
to usual and customary closing conditions. In addition, the
contract is contingent on the purchaser obtaining necessary
municipal approvals for a multi-family development. Provided the
buyer performs pursuant to the terms of the contract and the
municipal approvals are obtained, the sale is not expected to occur
until at least the third quarter of 2017 and will result in the
Partnership recognizing a gain on sale for financial statement
purposes of approximately $600,000, before proration adjustments,
selling costs and transfer taxes.
There are no other subsequent events to report that would have a
material impact on the Partnership’s financial
statements.</t>
  </si>
  <si>
    <t>Organization and Basis of Accounting (Policies)</t>
  </si>
  <si>
    <t>Recently Issued Accounting Guidance</t>
  </si>
  <si>
    <t>Recently Issued Accounting Guidance
In February 2016 the Financial Accounting Standards Board
(“FASB”) issued Accounting Standards Update
(“ASU”) 2016-02 right-of-use
In May 2014, the FASB issued ASU 2014-09</t>
  </si>
  <si>
    <t>Organization and Basis of Accounting (Tables)</t>
  </si>
  <si>
    <t>Summary of GAAP Basis and Tax Basis Selected Financial Information</t>
  </si>
  <si>
    <t xml:space="preserve">The Federal income tax return has been prepared from such records
after making appropriate adjustments, if any, to reflect the
Partnership’s accounts as adjusted for Federal income tax
reporting purposes. Such adjustments are not recorded in the
records of the Partnership. The net effect of these items is
summarized as follows:
2016 2015
GAAP Tax Basis GAAP Tax Basis
Basis (unaudited) Basis (unaudited)
Total assets $6,209,779 13,742,219 13,200,214 20,732,654
Partners’ capital:
General Partner 357,555 135,275 359,392 169,772
Limited Partners 5,821,432 13,576,154 12,800,007 20,522,069
Net loss allocated:
General Partner (1,837 ) (1,830 ) (704 ) (704 )
Limited Partners (3,425,386 ) (745,393 ) (69,656 ) (69,656 )
Net loss per Limited Partnership Unit (68.41 ) (14.89 ) (1.39 ) (1.39 ) </t>
  </si>
  <si>
    <t>Investment Properties (Tables)</t>
  </si>
  <si>
    <t>Reconciliation of Investment Properties Owned</t>
  </si>
  <si>
    <t>(b) Reconciliation of investment
properties owned:
2016 2015
Balance at January 1, $ 11,063,438 11,038,345
Additions during year 1,289 25,093
Provision for loss on investment property held for sale (585,937 ) 0
Impairment loss on land (2,680,000 ) 0
Sale of investment property (3,676,366 ) 0
Balance at December 31, $ 4,122,424 11,063,438</t>
  </si>
  <si>
    <t>Organization and Basis of Accounting - Additional Information (Detail) - USD ($)</t>
  </si>
  <si>
    <t>Number of Limited Partnership Units sold</t>
  </si>
  <si>
    <t>Number of Limited Partnership Units initially offered</t>
  </si>
  <si>
    <t>Number of Limited Partnership Units offering limitation</t>
  </si>
  <si>
    <t>Gross offering proceeds</t>
  </si>
  <si>
    <t>Number of Limited Partnership Units repurchased</t>
  </si>
  <si>
    <t>Payments for repurchase of Limited Partnership Units</t>
  </si>
  <si>
    <t>Federal Deposit Insurance Corporation insurance coverage</t>
  </si>
  <si>
    <t>Organization and Basis of Accounting - Summary of GAAP Basis and Tax Basis Selected Financial Information (Detail) - USD ($)</t>
  </si>
  <si>
    <t>Basis Of Presentation And Organization [Line Items]</t>
  </si>
  <si>
    <t>Partners' capital:</t>
  </si>
  <si>
    <t>Net loss allocated:</t>
  </si>
  <si>
    <t>GAAP Basis [Member]</t>
  </si>
  <si>
    <t>Net loss per Limited Partnership Unit</t>
  </si>
  <si>
    <t>Tax Basis (unaudited) [Member]</t>
  </si>
  <si>
    <t>Partnership Agreement - Additional Information (Detail)</t>
  </si>
  <si>
    <t>Distribution And Profit Or Loss Allocation Percentages [Line Items]</t>
  </si>
  <si>
    <t>Profits and losses from operations</t>
  </si>
  <si>
    <t>99.00%</t>
  </si>
  <si>
    <t>Net sales proceeds</t>
  </si>
  <si>
    <t>90.00%</t>
  </si>
  <si>
    <t>Cumulative Preferred Return</t>
  </si>
  <si>
    <t>15.00%</t>
  </si>
  <si>
    <t>Parcel Cumulative Preferred Return</t>
  </si>
  <si>
    <t>6.00%</t>
  </si>
  <si>
    <t>Excess distribution percentage</t>
  </si>
  <si>
    <t>75.00%</t>
  </si>
  <si>
    <t>1.00%</t>
  </si>
  <si>
    <t>10.00%</t>
  </si>
  <si>
    <t>25.00%</t>
  </si>
  <si>
    <t>Percentage maximum of net sale proceeds</t>
  </si>
  <si>
    <t>Investment Property Held for Sale - Additional Information (Detail) - USD ($)</t>
  </si>
  <si>
    <t>3 Months Ended</t>
  </si>
  <si>
    <t>Sep. 30, 2016</t>
  </si>
  <si>
    <t>Mar. 31, 2016</t>
  </si>
  <si>
    <t>Real Estate Properties [Line Items]</t>
  </si>
  <si>
    <t>Investment property classified as assets held for sale</t>
  </si>
  <si>
    <t>Parcel 8 [Member]</t>
  </si>
  <si>
    <t>Parcel 20 [Member]</t>
  </si>
  <si>
    <t>Investment property held for sale fair value disclosure</t>
  </si>
  <si>
    <t>Parcel 8 and Farm Portion of Parcel 20 [Member]</t>
  </si>
  <si>
    <t>Transactions with Affiliates - Additional Information (Detail) - USD ($)</t>
  </si>
  <si>
    <t>Professional services and general and administrative expenses to affiliates</t>
  </si>
  <si>
    <t>Professional services and general and administrative expenses to affiliates, unpaid amount</t>
  </si>
  <si>
    <t>Payment to affiliates to develop real estate assets</t>
  </si>
  <si>
    <t>Accrued payment to affiliates to develop real estate assets</t>
  </si>
  <si>
    <t>Land operating expenses to affiliates unpaid amount</t>
  </si>
  <si>
    <t>Investment Properties - Additional Information (Detail)</t>
  </si>
  <si>
    <t>Nov. 17, 2016USD ($)</t>
  </si>
  <si>
    <t>Apr. 15, 2016USD ($)</t>
  </si>
  <si>
    <t>Dec. 31, 2016USD ($)aParcel</t>
  </si>
  <si>
    <t>Dec. 31, 2015USD ($)a</t>
  </si>
  <si>
    <t>Number of parcels the partnership owned | Parcel</t>
  </si>
  <si>
    <t>Land acreage owned | a</t>
  </si>
  <si>
    <t>Aggregate cost of investment properties for Federal income tax purposes</t>
  </si>
  <si>
    <t>Net proceeds from sale of investment property</t>
  </si>
  <si>
    <t>Cumulative return percentage on farm lease</t>
  </si>
  <si>
    <t>Investment Properties - Reconciliation of Investment Properties Owned (Detail) - USD ($)</t>
  </si>
  <si>
    <t>Investments Schedule [Abstract]</t>
  </si>
  <si>
    <t>Balance at January 1,</t>
  </si>
  <si>
    <t>Additions during year</t>
  </si>
  <si>
    <t>Sale of investment property</t>
  </si>
  <si>
    <t>Balance at December 31,</t>
  </si>
  <si>
    <t>Rental Income - Additional Information (Detail)</t>
  </si>
  <si>
    <t>Dec. 31, 2015a</t>
  </si>
  <si>
    <t>Dec. 31, 2016afarmlease</t>
  </si>
  <si>
    <t>Rental Income [Abstract]</t>
  </si>
  <si>
    <t>Number of farm lease | farmlease</t>
  </si>
  <si>
    <t>Leased area (acreage) of land leased to farmers</t>
  </si>
  <si>
    <t>Land acreage owned</t>
  </si>
  <si>
    <t>Lease period (in years)</t>
  </si>
  <si>
    <t>1 year</t>
  </si>
  <si>
    <t>Subsequent Events - Additional Information (Detail)</t>
  </si>
  <si>
    <t>Jan. 10, 2017USD ($)a</t>
  </si>
  <si>
    <t>Dec. 31, 2016USD ($)a</t>
  </si>
  <si>
    <t>Subsequent Event [Line Items]</t>
  </si>
  <si>
    <t>Proceeds from sale of investment property</t>
  </si>
  <si>
    <t>Gain on sale of investment securities</t>
  </si>
  <si>
    <t>Land acreage | a</t>
  </si>
  <si>
    <t>Subsequent Event [Member] | Parcel 20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853496</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0</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8</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8</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8</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8</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8</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8</v>
      </c>
    </row>
    <row r="3" spans="1:2">
      <c r="A3" s="3" t="s">
        <v>11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8</v>
      </c>
    </row>
    <row r="3" spans="1:2">
      <c r="A3" s="3" t="s">
        <v>115</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8</v>
      </c>
    </row>
    <row r="3" spans="1:2">
      <c r="A3" s="3" t="s">
        <v>127</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28</v>
      </c>
      <c r="C2" s="2" t="s">
        <v>29</v>
      </c>
    </row>
    <row r="3" spans="1:3">
      <c r="A3" s="3" t="s">
        <v>115</v>
      </c>
    </row>
    <row r="4" spans="1:3">
      <c r="A4" s="4" t="s">
        <v>145</v>
      </c>
      <c r="B4" s="8" t="n">
        <v>50476.17</v>
      </c>
    </row>
    <row r="5" spans="1:3">
      <c r="A5" s="4" t="s">
        <v>146</v>
      </c>
      <c r="B5" s="5" t="n">
        <v>30000</v>
      </c>
    </row>
    <row r="6" spans="1:3">
      <c r="A6" s="4" t="s">
        <v>147</v>
      </c>
      <c r="B6" s="5" t="n">
        <v>60000</v>
      </c>
      <c r="C6" s="5" t="n">
        <v>60000</v>
      </c>
    </row>
    <row r="7" spans="1:3">
      <c r="A7" s="4" t="s">
        <v>54</v>
      </c>
      <c r="B7" s="6" t="n">
        <v>1000</v>
      </c>
      <c r="C7" s="6" t="n">
        <v>1000</v>
      </c>
    </row>
    <row r="8" spans="1:3">
      <c r="A8" s="4" t="s">
        <v>148</v>
      </c>
      <c r="B8" s="6" t="n">
        <v>50476170</v>
      </c>
    </row>
    <row r="9" spans="1:3">
      <c r="A9" s="4" t="s">
        <v>149</v>
      </c>
      <c r="B9" s="8" t="n">
        <v>408.65</v>
      </c>
    </row>
    <row r="10" spans="1:3">
      <c r="A10" s="4" t="s">
        <v>150</v>
      </c>
      <c r="B10" s="6" t="n">
        <v>383822</v>
      </c>
    </row>
    <row r="11" spans="1:3">
      <c r="A11" s="4" t="s">
        <v>42</v>
      </c>
      <c r="B11" s="5" t="n">
        <v>500</v>
      </c>
      <c r="C11" s="6" t="n">
        <v>500</v>
      </c>
    </row>
    <row r="12" spans="1:3">
      <c r="A12" s="4" t="s">
        <v>151</v>
      </c>
      <c r="B12" s="6" t="n">
        <v>250000</v>
      </c>
    </row>
    <row r="13" spans="1:3">
      <c r="A13" s="4" t="s">
        <v>86</v>
      </c>
      <c r="B13" s="5" t="n">
        <v>50068</v>
      </c>
      <c r="C13" s="5" t="n">
        <v>5006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8</v>
      </c>
      <c r="C2" s="2" t="s">
        <v>29</v>
      </c>
    </row>
    <row r="3" spans="1:3">
      <c r="A3" s="3" t="s">
        <v>153</v>
      </c>
    </row>
    <row r="4" spans="1:3">
      <c r="A4" s="4" t="s">
        <v>36</v>
      </c>
      <c r="B4" s="6" t="n">
        <v>6209779</v>
      </c>
      <c r="C4" s="6" t="n">
        <v>13200214</v>
      </c>
    </row>
    <row r="5" spans="1:3">
      <c r="A5" s="3" t="s">
        <v>154</v>
      </c>
    </row>
    <row r="6" spans="1:3">
      <c r="A6" s="4" t="s">
        <v>80</v>
      </c>
      <c r="B6" s="5" t="n">
        <v>357555</v>
      </c>
      <c r="C6" s="5" t="n">
        <v>359392</v>
      </c>
    </row>
    <row r="7" spans="1:3">
      <c r="A7" s="4" t="s">
        <v>81</v>
      </c>
      <c r="B7" s="5" t="n">
        <v>5821432</v>
      </c>
      <c r="C7" s="5" t="n">
        <v>12800007</v>
      </c>
    </row>
    <row r="8" spans="1:3">
      <c r="A8" s="3" t="s">
        <v>155</v>
      </c>
    </row>
    <row r="9" spans="1:3">
      <c r="A9" s="4" t="s">
        <v>80</v>
      </c>
      <c r="B9" s="5" t="n">
        <v>-1837</v>
      </c>
      <c r="C9" s="5" t="n">
        <v>-704</v>
      </c>
    </row>
    <row r="10" spans="1:3">
      <c r="A10" s="4" t="s">
        <v>81</v>
      </c>
      <c r="B10" s="5" t="n">
        <v>-3425386</v>
      </c>
      <c r="C10" s="5" t="n">
        <v>-69656</v>
      </c>
    </row>
    <row r="11" spans="1:3">
      <c r="A11" s="4" t="s">
        <v>156</v>
      </c>
    </row>
    <row r="12" spans="1:3">
      <c r="A12" s="3" t="s">
        <v>153</v>
      </c>
    </row>
    <row r="13" spans="1:3">
      <c r="A13" s="4" t="s">
        <v>36</v>
      </c>
      <c r="B13" s="5" t="n">
        <v>6209779</v>
      </c>
      <c r="C13" s="5" t="n">
        <v>13200214</v>
      </c>
    </row>
    <row r="14" spans="1:3">
      <c r="A14" s="3" t="s">
        <v>154</v>
      </c>
    </row>
    <row r="15" spans="1:3">
      <c r="A15" s="4" t="s">
        <v>80</v>
      </c>
      <c r="B15" s="5" t="n">
        <v>357555</v>
      </c>
      <c r="C15" s="5" t="n">
        <v>359392</v>
      </c>
    </row>
    <row r="16" spans="1:3">
      <c r="A16" s="4" t="s">
        <v>81</v>
      </c>
      <c r="B16" s="5" t="n">
        <v>5821432</v>
      </c>
      <c r="C16" s="5" t="n">
        <v>12800007</v>
      </c>
    </row>
    <row r="17" spans="1:3">
      <c r="A17" s="3" t="s">
        <v>155</v>
      </c>
    </row>
    <row r="18" spans="1:3">
      <c r="A18" s="4" t="s">
        <v>80</v>
      </c>
      <c r="B18" s="5" t="n">
        <v>-1837</v>
      </c>
      <c r="C18" s="5" t="n">
        <v>-704</v>
      </c>
    </row>
    <row r="19" spans="1:3">
      <c r="A19" s="4" t="s">
        <v>81</v>
      </c>
      <c r="B19" s="6" t="n">
        <v>-3425386</v>
      </c>
      <c r="C19" s="6" t="n">
        <v>-69656</v>
      </c>
    </row>
    <row r="20" spans="1:3">
      <c r="A20" s="4" t="s">
        <v>157</v>
      </c>
      <c r="B20" s="7" t="n">
        <v>-68.41</v>
      </c>
      <c r="C20" s="7" t="n">
        <v>-1.39</v>
      </c>
    </row>
    <row r="21" spans="1:3">
      <c r="A21" s="4" t="s">
        <v>158</v>
      </c>
    </row>
    <row r="22" spans="1:3">
      <c r="A22" s="3" t="s">
        <v>153</v>
      </c>
    </row>
    <row r="23" spans="1:3">
      <c r="A23" s="4" t="s">
        <v>36</v>
      </c>
      <c r="B23" s="6" t="n">
        <v>13742219</v>
      </c>
      <c r="C23" s="6" t="n">
        <v>20732654</v>
      </c>
    </row>
    <row r="24" spans="1:3">
      <c r="A24" s="3" t="s">
        <v>154</v>
      </c>
    </row>
    <row r="25" spans="1:3">
      <c r="A25" s="4" t="s">
        <v>80</v>
      </c>
      <c r="B25" s="5" t="n">
        <v>135275</v>
      </c>
      <c r="C25" s="5" t="n">
        <v>169772</v>
      </c>
    </row>
    <row r="26" spans="1:3">
      <c r="A26" s="4" t="s">
        <v>81</v>
      </c>
      <c r="B26" s="5" t="n">
        <v>13576154</v>
      </c>
      <c r="C26" s="5" t="n">
        <v>20522069</v>
      </c>
    </row>
    <row r="27" spans="1:3">
      <c r="A27" s="3" t="s">
        <v>155</v>
      </c>
    </row>
    <row r="28" spans="1:3">
      <c r="A28" s="4" t="s">
        <v>80</v>
      </c>
      <c r="B28" s="5" t="n">
        <v>-1830</v>
      </c>
      <c r="C28" s="5" t="n">
        <v>-704</v>
      </c>
    </row>
    <row r="29" spans="1:3">
      <c r="A29" s="4" t="s">
        <v>81</v>
      </c>
      <c r="B29" s="6" t="n">
        <v>-745393</v>
      </c>
      <c r="C29" s="6" t="n">
        <v>-69656</v>
      </c>
    </row>
    <row r="30" spans="1:3">
      <c r="A30" s="4" t="s">
        <v>157</v>
      </c>
      <c r="B30" s="7" t="n">
        <v>-14.89</v>
      </c>
      <c r="C30" s="7" t="n">
        <v>-1.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2087068</v>
      </c>
      <c r="C3" s="6" t="n">
        <v>2134457</v>
      </c>
    </row>
    <row r="4" spans="1:3">
      <c r="A4" s="4" t="s">
        <v>32</v>
      </c>
      <c r="B4" s="5" t="n">
        <v>287</v>
      </c>
      <c r="C4" s="5" t="n">
        <v>2319</v>
      </c>
    </row>
    <row r="5" spans="1:3">
      <c r="A5" s="4" t="s">
        <v>33</v>
      </c>
      <c r="B5" s="5" t="n">
        <v>2087355</v>
      </c>
      <c r="C5" s="5" t="n">
        <v>2136776</v>
      </c>
    </row>
    <row r="6" spans="1:3">
      <c r="A6" s="3" t="s">
        <v>34</v>
      </c>
    </row>
    <row r="7" spans="1:3">
      <c r="A7" s="4" t="s">
        <v>35</v>
      </c>
      <c r="B7" s="5" t="n">
        <v>4122424</v>
      </c>
      <c r="C7" s="5" t="n">
        <v>11063438</v>
      </c>
    </row>
    <row r="8" spans="1:3">
      <c r="A8" s="4" t="s">
        <v>36</v>
      </c>
      <c r="B8" s="5" t="n">
        <v>6209779</v>
      </c>
      <c r="C8" s="5" t="n">
        <v>13200214</v>
      </c>
    </row>
    <row r="9" spans="1:3">
      <c r="A9" s="3" t="s">
        <v>37</v>
      </c>
    </row>
    <row r="10" spans="1:3">
      <c r="A10" s="4" t="s">
        <v>38</v>
      </c>
      <c r="B10" s="5" t="n">
        <v>13402</v>
      </c>
      <c r="C10" s="5" t="n">
        <v>33175</v>
      </c>
    </row>
    <row r="11" spans="1:3">
      <c r="A11" s="4" t="s">
        <v>39</v>
      </c>
      <c r="B11" s="5" t="n">
        <v>17390</v>
      </c>
      <c r="C11" s="5" t="n">
        <v>7640</v>
      </c>
    </row>
    <row r="12" spans="1:3">
      <c r="A12" s="4" t="s">
        <v>40</v>
      </c>
      <c r="B12" s="5" t="n">
        <v>30792</v>
      </c>
      <c r="C12" s="5" t="n">
        <v>40815</v>
      </c>
    </row>
    <row r="13" spans="1:3">
      <c r="A13" s="3" t="s">
        <v>41</v>
      </c>
    </row>
    <row r="14" spans="1:3">
      <c r="A14" s="4" t="s">
        <v>42</v>
      </c>
      <c r="B14" s="5" t="n">
        <v>500</v>
      </c>
      <c r="C14" s="5" t="n">
        <v>500</v>
      </c>
    </row>
    <row r="15" spans="1:3">
      <c r="A15" s="4" t="s">
        <v>43</v>
      </c>
      <c r="B15" s="5" t="n">
        <v>14070250</v>
      </c>
      <c r="C15" s="5" t="n">
        <v>14072087</v>
      </c>
    </row>
    <row r="16" spans="1:3">
      <c r="A16" s="4" t="s">
        <v>44</v>
      </c>
      <c r="B16" s="5" t="n">
        <v>-13713195</v>
      </c>
      <c r="C16" s="5" t="n">
        <v>-13713195</v>
      </c>
    </row>
    <row r="17" spans="1:3">
      <c r="A17" s="4" t="s">
        <v>45</v>
      </c>
      <c r="B17" s="5" t="n">
        <v>357555</v>
      </c>
      <c r="C17" s="5" t="n">
        <v>359392</v>
      </c>
    </row>
    <row r="18" spans="1:3">
      <c r="A18" s="3" t="s">
        <v>46</v>
      </c>
    </row>
    <row r="19" spans="1:3">
      <c r="A19" s="4" t="s">
        <v>47</v>
      </c>
      <c r="B19" s="5" t="n">
        <v>42559909</v>
      </c>
      <c r="C19" s="5" t="n">
        <v>42559909</v>
      </c>
    </row>
    <row r="20" spans="1:3">
      <c r="A20" s="4" t="s">
        <v>43</v>
      </c>
      <c r="B20" s="5" t="n">
        <v>63292368</v>
      </c>
      <c r="C20" s="5" t="n">
        <v>66717754</v>
      </c>
    </row>
    <row r="21" spans="1:3">
      <c r="A21" s="4" t="s">
        <v>44</v>
      </c>
      <c r="B21" s="5" t="n">
        <v>-100030845</v>
      </c>
      <c r="C21" s="5" t="n">
        <v>-96477656</v>
      </c>
    </row>
    <row r="22" spans="1:3">
      <c r="A22" s="4" t="s">
        <v>48</v>
      </c>
      <c r="B22" s="5" t="n">
        <v>5821432</v>
      </c>
      <c r="C22" s="5" t="n">
        <v>12800007</v>
      </c>
    </row>
    <row r="23" spans="1:3">
      <c r="A23" s="4" t="s">
        <v>49</v>
      </c>
      <c r="B23" s="5" t="n">
        <v>6178987</v>
      </c>
      <c r="C23" s="5" t="n">
        <v>13159399</v>
      </c>
    </row>
    <row r="24" spans="1:3">
      <c r="A24" s="4" t="s">
        <v>50</v>
      </c>
      <c r="B24" s="6" t="n">
        <v>6209779</v>
      </c>
      <c r="C24" s="6" t="n">
        <v>13200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16"/>
  </cols>
  <sheetData>
    <row r="1" spans="1:2">
      <c r="A1" s="1" t="s">
        <v>159</v>
      </c>
      <c r="B1" s="2" t="s">
        <v>1</v>
      </c>
    </row>
    <row r="2" spans="1:2">
      <c r="B2" s="2" t="s">
        <v>28</v>
      </c>
    </row>
    <row r="3" spans="1:2">
      <c r="A3" s="4" t="s">
        <v>90</v>
      </c>
    </row>
    <row r="4" spans="1:2">
      <c r="A4" s="3"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89</v>
      </c>
    </row>
    <row r="11" spans="1:2">
      <c r="A11" s="3" t="s">
        <v>160</v>
      </c>
    </row>
    <row r="12" spans="1:2">
      <c r="A12" s="4" t="s">
        <v>161</v>
      </c>
      <c r="B12" s="4" t="s">
        <v>171</v>
      </c>
    </row>
    <row r="13" spans="1:2">
      <c r="A13" s="4" t="s">
        <v>163</v>
      </c>
      <c r="B13" s="4" t="s">
        <v>172</v>
      </c>
    </row>
    <row r="14" spans="1:2">
      <c r="A14" s="4" t="s">
        <v>169</v>
      </c>
      <c r="B14" s="4" t="s">
        <v>173</v>
      </c>
    </row>
    <row r="15" spans="1:2">
      <c r="A15" s="4" t="s">
        <v>174</v>
      </c>
      <c r="B1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175</v>
      </c>
      <c r="B1" s="2" t="s">
        <v>176</v>
      </c>
      <c r="D1" s="2" t="s">
        <v>1</v>
      </c>
    </row>
    <row r="2" spans="1:5">
      <c r="B2" s="2" t="s">
        <v>177</v>
      </c>
      <c r="C2" s="2" t="s">
        <v>178</v>
      </c>
      <c r="D2" s="2" t="s">
        <v>28</v>
      </c>
      <c r="E2" s="2" t="s">
        <v>29</v>
      </c>
    </row>
    <row r="3" spans="1:5">
      <c r="A3" s="3" t="s">
        <v>179</v>
      </c>
    </row>
    <row r="4" spans="1:5">
      <c r="A4" s="4" t="s">
        <v>72</v>
      </c>
      <c r="D4" s="6" t="n">
        <v>585937</v>
      </c>
      <c r="E4" s="6" t="n">
        <v>0</v>
      </c>
    </row>
    <row r="5" spans="1:5">
      <c r="A5" s="4" t="s">
        <v>180</v>
      </c>
      <c r="D5" s="5" t="n">
        <v>0</v>
      </c>
      <c r="E5" s="6" t="n">
        <v>0</v>
      </c>
    </row>
    <row r="6" spans="1:5">
      <c r="A6" s="4" t="s">
        <v>181</v>
      </c>
    </row>
    <row r="7" spans="1:5">
      <c r="A7" s="3" t="s">
        <v>179</v>
      </c>
    </row>
    <row r="8" spans="1:5">
      <c r="A8" s="4" t="s">
        <v>72</v>
      </c>
      <c r="C8" s="6" t="n">
        <v>320937</v>
      </c>
    </row>
    <row r="9" spans="1:5">
      <c r="A9" s="4" t="s">
        <v>182</v>
      </c>
    </row>
    <row r="10" spans="1:5">
      <c r="A10" s="3" t="s">
        <v>179</v>
      </c>
    </row>
    <row r="11" spans="1:5">
      <c r="A11" s="4" t="s">
        <v>72</v>
      </c>
      <c r="B11" s="6" t="n">
        <v>265000</v>
      </c>
    </row>
    <row r="12" spans="1:5">
      <c r="A12" s="4" t="s">
        <v>183</v>
      </c>
      <c r="B12" s="6" t="n">
        <v>2061813</v>
      </c>
    </row>
    <row r="13" spans="1:5">
      <c r="A13" s="4" t="s">
        <v>184</v>
      </c>
    </row>
    <row r="14" spans="1:5">
      <c r="A14" s="3" t="s">
        <v>179</v>
      </c>
    </row>
    <row r="15" spans="1:5">
      <c r="A15" s="4" t="s">
        <v>72</v>
      </c>
      <c r="D15" s="6" t="n">
        <v>5859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8</v>
      </c>
      <c r="C2" s="2" t="s">
        <v>29</v>
      </c>
    </row>
    <row r="3" spans="1:3">
      <c r="A3" s="3" t="s">
        <v>124</v>
      </c>
    </row>
    <row r="4" spans="1:3">
      <c r="A4" s="4" t="s">
        <v>186</v>
      </c>
      <c r="B4" s="6" t="n">
        <v>82737</v>
      </c>
      <c r="C4" s="6" t="n">
        <v>68738</v>
      </c>
    </row>
    <row r="5" spans="1:3">
      <c r="A5" s="4" t="s">
        <v>187</v>
      </c>
      <c r="B5" s="5" t="n">
        <v>16190</v>
      </c>
      <c r="C5" s="5" t="n">
        <v>7260</v>
      </c>
    </row>
    <row r="6" spans="1:3">
      <c r="A6" s="4" t="s">
        <v>69</v>
      </c>
      <c r="B6" s="5" t="n">
        <v>0</v>
      </c>
      <c r="C6" s="5" t="n">
        <v>19950</v>
      </c>
    </row>
    <row r="7" spans="1:3">
      <c r="A7" s="4" t="s">
        <v>188</v>
      </c>
      <c r="B7" s="5" t="n">
        <v>1289</v>
      </c>
      <c r="C7" s="5" t="n">
        <v>3926</v>
      </c>
    </row>
    <row r="8" spans="1:3">
      <c r="A8" s="4" t="s">
        <v>189</v>
      </c>
      <c r="B8" s="5" t="n">
        <v>0</v>
      </c>
      <c r="C8" s="5" t="n">
        <v>380</v>
      </c>
    </row>
    <row r="9" spans="1:3">
      <c r="A9" s="4" t="s">
        <v>70</v>
      </c>
      <c r="B9" s="5" t="n">
        <v>7417</v>
      </c>
      <c r="C9" s="5" t="n">
        <v>1596</v>
      </c>
    </row>
    <row r="10" spans="1:3">
      <c r="A10" s="4" t="s">
        <v>190</v>
      </c>
      <c r="B10" s="6" t="n">
        <v>1200</v>
      </c>
      <c r="C10"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2"/>
  </cols>
  <sheetData>
    <row r="1" spans="1:5">
      <c r="A1" s="1" t="s">
        <v>191</v>
      </c>
      <c r="B1" s="2" t="s">
        <v>192</v>
      </c>
      <c r="C1" s="2" t="s">
        <v>193</v>
      </c>
      <c r="D1" s="2" t="s">
        <v>194</v>
      </c>
      <c r="E1" s="2" t="s">
        <v>195</v>
      </c>
    </row>
    <row r="2" spans="1:5">
      <c r="A2" s="3" t="s">
        <v>179</v>
      </c>
    </row>
    <row r="3" spans="1:5">
      <c r="A3" s="4" t="s">
        <v>196</v>
      </c>
      <c r="D3" s="5" t="n">
        <v>1</v>
      </c>
    </row>
    <row r="4" spans="1:5">
      <c r="A4" s="4" t="s">
        <v>197</v>
      </c>
      <c r="D4" s="5" t="n">
        <v>44</v>
      </c>
      <c r="E4" s="5" t="n">
        <v>544</v>
      </c>
    </row>
    <row r="5" spans="1:5">
      <c r="A5" s="4" t="s">
        <v>99</v>
      </c>
      <c r="D5" s="6" t="n">
        <v>2680000</v>
      </c>
      <c r="E5" s="6" t="n">
        <v>0</v>
      </c>
    </row>
    <row r="6" spans="1:5">
      <c r="A6" s="4" t="s">
        <v>198</v>
      </c>
      <c r="D6" s="6" t="n">
        <v>6800000</v>
      </c>
    </row>
    <row r="7" spans="1:5">
      <c r="A7" s="4" t="s">
        <v>181</v>
      </c>
    </row>
    <row r="8" spans="1:5">
      <c r="A8" s="3" t="s">
        <v>179</v>
      </c>
    </row>
    <row r="9" spans="1:5">
      <c r="A9" s="4" t="s">
        <v>199</v>
      </c>
      <c r="C9" s="6" t="n">
        <v>1614552</v>
      </c>
    </row>
    <row r="10" spans="1:5">
      <c r="A10" s="4" t="s">
        <v>182</v>
      </c>
    </row>
    <row r="11" spans="1:5">
      <c r="A11" s="3" t="s">
        <v>179</v>
      </c>
    </row>
    <row r="12" spans="1:5">
      <c r="A12" s="4" t="s">
        <v>199</v>
      </c>
      <c r="B12" s="6" t="n">
        <v>2084246</v>
      </c>
    </row>
    <row r="13" spans="1:5">
      <c r="A13" s="4" t="s">
        <v>200</v>
      </c>
      <c r="D13" s="4" t="s">
        <v>166</v>
      </c>
    </row>
    <row r="14" spans="1:5">
      <c r="A14" s="4" t="s">
        <v>99</v>
      </c>
      <c r="D14" s="6" t="n">
        <v>2680000</v>
      </c>
      <c r="E14"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8</v>
      </c>
      <c r="C2" s="2" t="s">
        <v>29</v>
      </c>
    </row>
    <row r="3" spans="1:3">
      <c r="A3" s="3" t="s">
        <v>202</v>
      </c>
    </row>
    <row r="4" spans="1:3">
      <c r="A4" s="4" t="s">
        <v>203</v>
      </c>
      <c r="B4" s="6" t="n">
        <v>11063438</v>
      </c>
      <c r="C4" s="6" t="n">
        <v>11038345</v>
      </c>
    </row>
    <row r="5" spans="1:3">
      <c r="A5" s="4" t="s">
        <v>204</v>
      </c>
      <c r="B5" s="5" t="n">
        <v>1289</v>
      </c>
      <c r="C5" s="5" t="n">
        <v>25093</v>
      </c>
    </row>
    <row r="6" spans="1:3">
      <c r="A6" s="4" t="s">
        <v>72</v>
      </c>
      <c r="B6" s="5" t="n">
        <v>-585937</v>
      </c>
      <c r="C6" s="5" t="n">
        <v>0</v>
      </c>
    </row>
    <row r="7" spans="1:3">
      <c r="A7" s="4" t="s">
        <v>73</v>
      </c>
      <c r="B7" s="5" t="n">
        <v>-2680000</v>
      </c>
      <c r="C7" s="5" t="n">
        <v>0</v>
      </c>
    </row>
    <row r="8" spans="1:3">
      <c r="A8" s="4" t="s">
        <v>205</v>
      </c>
      <c r="B8" s="5" t="n">
        <v>-3676366</v>
      </c>
      <c r="C8" s="5" t="n">
        <v>0</v>
      </c>
    </row>
    <row r="9" spans="1:3">
      <c r="A9" s="4" t="s">
        <v>206</v>
      </c>
      <c r="B9" s="6" t="n">
        <v>4122424</v>
      </c>
      <c r="C9" s="6" t="n">
        <v>110634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24"/>
  </cols>
  <sheetData>
    <row r="1" spans="1:3">
      <c r="A1" s="1" t="s">
        <v>207</v>
      </c>
      <c r="B1" s="2" t="s">
        <v>1</v>
      </c>
    </row>
    <row r="2" spans="1:3">
      <c r="B2" s="2" t="s">
        <v>208</v>
      </c>
      <c r="C2" s="2" t="s">
        <v>209</v>
      </c>
    </row>
    <row r="3" spans="1:3">
      <c r="A3" s="3" t="s">
        <v>210</v>
      </c>
    </row>
    <row r="4" spans="1:3">
      <c r="A4" s="4" t="s">
        <v>211</v>
      </c>
      <c r="C4" s="5" t="n">
        <v>0</v>
      </c>
    </row>
    <row r="5" spans="1:3">
      <c r="A5" s="4" t="s">
        <v>212</v>
      </c>
      <c r="B5" s="5" t="n">
        <v>426</v>
      </c>
    </row>
    <row r="6" spans="1:3">
      <c r="A6" s="4" t="s">
        <v>213</v>
      </c>
      <c r="B6" s="5" t="n">
        <v>544</v>
      </c>
      <c r="C6" s="5" t="n">
        <v>44</v>
      </c>
    </row>
    <row r="7" spans="1:3">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2"/>
  </cols>
  <sheetData>
    <row r="1" spans="1:4">
      <c r="A1" s="1" t="s">
        <v>216</v>
      </c>
      <c r="B1" s="2" t="s">
        <v>217</v>
      </c>
      <c r="C1" s="2" t="s">
        <v>218</v>
      </c>
      <c r="D1" s="2" t="s">
        <v>195</v>
      </c>
    </row>
    <row r="2" spans="1:4">
      <c r="A2" s="3" t="s">
        <v>219</v>
      </c>
    </row>
    <row r="3" spans="1:4">
      <c r="A3" s="4" t="s">
        <v>220</v>
      </c>
      <c r="C3" s="6" t="n">
        <v>3698798</v>
      </c>
      <c r="D3" s="6" t="n">
        <v>0</v>
      </c>
    </row>
    <row r="4" spans="1:4">
      <c r="A4" s="4" t="s">
        <v>221</v>
      </c>
      <c r="C4" s="6" t="n">
        <v>22432</v>
      </c>
      <c r="D4" s="6" t="n">
        <v>0</v>
      </c>
    </row>
    <row r="5" spans="1:4">
      <c r="A5" s="4" t="s">
        <v>222</v>
      </c>
      <c r="C5" s="5" t="n">
        <v>44</v>
      </c>
      <c r="D5" s="5" t="n">
        <v>544</v>
      </c>
    </row>
    <row r="6" spans="1:4">
      <c r="A6" s="4" t="s">
        <v>223</v>
      </c>
    </row>
    <row r="7" spans="1:4">
      <c r="A7" s="3" t="s">
        <v>219</v>
      </c>
    </row>
    <row r="8" spans="1:4">
      <c r="A8" s="4" t="s">
        <v>220</v>
      </c>
      <c r="B8" s="6" t="n">
        <v>2800000</v>
      </c>
    </row>
    <row r="9" spans="1:4">
      <c r="A9" s="4" t="s">
        <v>221</v>
      </c>
      <c r="B9" s="6" t="n">
        <v>600000</v>
      </c>
    </row>
    <row r="10" spans="1:4">
      <c r="A10" s="4" t="s">
        <v>222</v>
      </c>
      <c r="B10" s="5" t="n">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v>
      </c>
      <c r="B1" s="2" t="s">
        <v>28</v>
      </c>
      <c r="C1" s="2" t="s">
        <v>29</v>
      </c>
    </row>
    <row r="2" spans="1:3">
      <c r="A2" s="3" t="s">
        <v>52</v>
      </c>
    </row>
    <row r="3" spans="1:3">
      <c r="A3" s="4" t="s">
        <v>53</v>
      </c>
      <c r="B3" s="6" t="n">
        <v>6284</v>
      </c>
      <c r="C3" s="6" t="n">
        <v>221844</v>
      </c>
    </row>
    <row r="4" spans="1:3">
      <c r="A4" s="4" t="s">
        <v>54</v>
      </c>
      <c r="B4" s="6" t="n">
        <v>1000</v>
      </c>
      <c r="C4" s="6" t="n">
        <v>1000</v>
      </c>
    </row>
    <row r="5" spans="1:3">
      <c r="A5" s="4" t="s">
        <v>55</v>
      </c>
      <c r="B5" s="5" t="n">
        <v>60000</v>
      </c>
      <c r="C5" s="5" t="n">
        <v>60000</v>
      </c>
    </row>
    <row r="6" spans="1:3">
      <c r="A6" s="4" t="s">
        <v>56</v>
      </c>
      <c r="B6" s="5" t="n">
        <v>50068</v>
      </c>
      <c r="C6" s="5" t="n">
        <v>50068</v>
      </c>
    </row>
    <row r="7" spans="1:3">
      <c r="A7" s="4" t="s">
        <v>57</v>
      </c>
      <c r="B7" s="6" t="n">
        <v>7532439</v>
      </c>
      <c r="C7" s="6" t="n">
        <v>7532439</v>
      </c>
    </row>
    <row r="8" spans="1:3">
      <c r="A8" s="4" t="s">
        <v>58</v>
      </c>
      <c r="B8" s="6" t="n">
        <v>2535445</v>
      </c>
      <c r="C8" s="6" t="n">
        <v>25354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8</v>
      </c>
      <c r="C2" s="2" t="s">
        <v>29</v>
      </c>
    </row>
    <row r="3" spans="1:3">
      <c r="A3" s="3" t="s">
        <v>60</v>
      </c>
    </row>
    <row r="4" spans="1:3">
      <c r="A4" s="4" t="s">
        <v>61</v>
      </c>
      <c r="B4" s="6" t="n">
        <v>83980</v>
      </c>
      <c r="C4" s="6" t="n">
        <v>146560</v>
      </c>
    </row>
    <row r="5" spans="1:3">
      <c r="A5" s="4" t="s">
        <v>62</v>
      </c>
      <c r="B5" s="5" t="n">
        <v>22432</v>
      </c>
      <c r="C5" s="5" t="n">
        <v>0</v>
      </c>
    </row>
    <row r="6" spans="1:3">
      <c r="A6" s="4" t="s">
        <v>63</v>
      </c>
      <c r="B6" s="5" t="n">
        <v>106412</v>
      </c>
      <c r="C6" s="5" t="n">
        <v>146560</v>
      </c>
    </row>
    <row r="7" spans="1:3">
      <c r="A7" s="3" t="s">
        <v>64</v>
      </c>
    </row>
    <row r="8" spans="1:3">
      <c r="A8" s="4" t="s">
        <v>65</v>
      </c>
      <c r="B8" s="5" t="n">
        <v>51885</v>
      </c>
      <c r="C8" s="5" t="n">
        <v>52528</v>
      </c>
    </row>
    <row r="9" spans="1:3">
      <c r="A9" s="4" t="s">
        <v>66</v>
      </c>
      <c r="B9" s="5" t="n">
        <v>103065</v>
      </c>
      <c r="C9" s="5" t="n">
        <v>114381</v>
      </c>
    </row>
    <row r="10" spans="1:3">
      <c r="A10" s="4" t="s">
        <v>67</v>
      </c>
      <c r="B10" s="5" t="n">
        <v>30852</v>
      </c>
      <c r="C10" s="5" t="n">
        <v>16210</v>
      </c>
    </row>
    <row r="11" spans="1:3">
      <c r="A11" s="4" t="s">
        <v>68</v>
      </c>
      <c r="B11" s="5" t="n">
        <v>26101</v>
      </c>
      <c r="C11" s="5" t="n">
        <v>27833</v>
      </c>
    </row>
    <row r="12" spans="1:3">
      <c r="A12" s="4" t="s">
        <v>69</v>
      </c>
      <c r="B12" s="5" t="n">
        <v>0</v>
      </c>
      <c r="C12" s="5" t="n">
        <v>19950</v>
      </c>
    </row>
    <row r="13" spans="1:3">
      <c r="A13" s="4" t="s">
        <v>70</v>
      </c>
      <c r="B13" s="5" t="n">
        <v>7417</v>
      </c>
      <c r="C13" s="5" t="n">
        <v>1596</v>
      </c>
    </row>
    <row r="14" spans="1:3">
      <c r="A14" s="4" t="s">
        <v>71</v>
      </c>
      <c r="B14" s="5" t="n">
        <v>57980</v>
      </c>
      <c r="C14" s="5" t="n">
        <v>40190</v>
      </c>
    </row>
    <row r="15" spans="1:3">
      <c r="A15" s="4" t="s">
        <v>72</v>
      </c>
      <c r="B15" s="5" t="n">
        <v>585937</v>
      </c>
      <c r="C15" s="5" t="n">
        <v>0</v>
      </c>
    </row>
    <row r="16" spans="1:3">
      <c r="A16" s="4" t="s">
        <v>73</v>
      </c>
      <c r="B16" s="5" t="n">
        <v>2680000</v>
      </c>
      <c r="C16" s="5" t="n">
        <v>0</v>
      </c>
    </row>
    <row r="17" spans="1:3">
      <c r="A17" s="4" t="s">
        <v>74</v>
      </c>
      <c r="B17" s="5" t="n">
        <v>3543237</v>
      </c>
      <c r="C17" s="5" t="n">
        <v>272688</v>
      </c>
    </row>
    <row r="18" spans="1:3">
      <c r="A18" s="4" t="s">
        <v>75</v>
      </c>
      <c r="B18" s="5" t="n">
        <v>-3436825</v>
      </c>
      <c r="C18" s="5" t="n">
        <v>-126128</v>
      </c>
    </row>
    <row r="19" spans="1:3">
      <c r="A19" s="4" t="s">
        <v>76</v>
      </c>
      <c r="B19" s="5" t="n">
        <v>5602</v>
      </c>
      <c r="C19" s="5" t="n">
        <v>5518</v>
      </c>
    </row>
    <row r="20" spans="1:3">
      <c r="A20" s="4" t="s">
        <v>77</v>
      </c>
      <c r="B20" s="5" t="n">
        <v>4000</v>
      </c>
      <c r="C20" s="5" t="n">
        <v>50250</v>
      </c>
    </row>
    <row r="21" spans="1:3">
      <c r="A21" s="4" t="s">
        <v>78</v>
      </c>
      <c r="B21" s="5" t="n">
        <v>-3427223</v>
      </c>
      <c r="C21" s="5" t="n">
        <v>-70360</v>
      </c>
    </row>
    <row r="22" spans="1:3">
      <c r="A22" s="3" t="s">
        <v>79</v>
      </c>
    </row>
    <row r="23" spans="1:3">
      <c r="A23" s="4" t="s">
        <v>80</v>
      </c>
      <c r="B23" s="5" t="n">
        <v>-1837</v>
      </c>
      <c r="C23" s="5" t="n">
        <v>-704</v>
      </c>
    </row>
    <row r="24" spans="1:3">
      <c r="A24" s="4" t="s">
        <v>81</v>
      </c>
      <c r="B24" s="5" t="n">
        <v>-3425386</v>
      </c>
      <c r="C24" s="5" t="n">
        <v>-69656</v>
      </c>
    </row>
    <row r="25" spans="1:3">
      <c r="A25" s="4" t="s">
        <v>78</v>
      </c>
      <c r="B25" s="6" t="n">
        <v>-3427223</v>
      </c>
      <c r="C25" s="6" t="n">
        <v>-70360</v>
      </c>
    </row>
    <row r="26" spans="1:3">
      <c r="A26" s="4" t="s">
        <v>82</v>
      </c>
      <c r="B26" s="6" t="n">
        <v>-1837</v>
      </c>
      <c r="C26" s="6" t="n">
        <v>-704</v>
      </c>
    </row>
    <row r="27" spans="1:3">
      <c r="A27" s="4" t="s">
        <v>83</v>
      </c>
      <c r="B27" s="7" t="n">
        <v>-68.41</v>
      </c>
      <c r="C27" s="7" t="n">
        <v>-1.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4</v>
      </c>
      <c r="B1" s="2" t="s">
        <v>1</v>
      </c>
    </row>
    <row r="2" spans="1:3">
      <c r="B2" s="2" t="s">
        <v>28</v>
      </c>
      <c r="C2" s="2" t="s">
        <v>29</v>
      </c>
    </row>
    <row r="3" spans="1:3">
      <c r="A3" s="3" t="s">
        <v>85</v>
      </c>
    </row>
    <row r="4" spans="1:3">
      <c r="A4" s="4" t="s">
        <v>86</v>
      </c>
      <c r="B4" s="5" t="n">
        <v>50068</v>
      </c>
      <c r="C4" s="5" t="n">
        <v>500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3"/>
    <col customWidth="1" max="3" min="3" width="25"/>
    <col customWidth="1" max="4" min="4" width="26"/>
  </cols>
  <sheetData>
    <row r="1" spans="1:4">
      <c r="A1" s="1" t="s">
        <v>87</v>
      </c>
      <c r="B1" s="2" t="s">
        <v>88</v>
      </c>
      <c r="C1" s="2" t="s">
        <v>89</v>
      </c>
      <c r="D1" s="2" t="s">
        <v>90</v>
      </c>
    </row>
    <row r="2" spans="1:4">
      <c r="A2" s="4" t="s">
        <v>91</v>
      </c>
      <c r="B2" s="6" t="n">
        <v>13276570</v>
      </c>
      <c r="C2" s="6" t="n">
        <v>360096</v>
      </c>
      <c r="D2" s="6" t="n">
        <v>12916474</v>
      </c>
    </row>
    <row r="3" spans="1:4">
      <c r="A3" s="4" t="s">
        <v>92</v>
      </c>
      <c r="B3" s="5" t="n">
        <v>-70360</v>
      </c>
      <c r="C3" s="5" t="n">
        <v>-704</v>
      </c>
      <c r="D3" s="5" t="n">
        <v>-69656</v>
      </c>
    </row>
    <row r="4" spans="1:4">
      <c r="A4" s="4" t="s">
        <v>93</v>
      </c>
      <c r="B4" s="5" t="n">
        <v>-46811</v>
      </c>
      <c r="C4" s="5" t="n">
        <v>0</v>
      </c>
      <c r="D4" s="5" t="n">
        <v>-46811</v>
      </c>
    </row>
    <row r="5" spans="1:4">
      <c r="A5" s="4" t="s">
        <v>94</v>
      </c>
      <c r="B5" s="5" t="n">
        <v>13159399</v>
      </c>
      <c r="C5" s="5" t="n">
        <v>359392</v>
      </c>
      <c r="D5" s="5" t="n">
        <v>12800007</v>
      </c>
    </row>
    <row r="6" spans="1:4">
      <c r="A6" s="4" t="s">
        <v>92</v>
      </c>
      <c r="B6" s="5" t="n">
        <v>-3427223</v>
      </c>
      <c r="C6" s="5" t="n">
        <v>-1837</v>
      </c>
      <c r="D6" s="5" t="n">
        <v>-3425386</v>
      </c>
    </row>
    <row r="7" spans="1:4">
      <c r="A7" s="4" t="s">
        <v>93</v>
      </c>
      <c r="B7" s="5" t="n">
        <v>-3553189</v>
      </c>
      <c r="C7" s="5" t="n">
        <v>0</v>
      </c>
      <c r="D7" s="5" t="n">
        <v>-3553189</v>
      </c>
    </row>
    <row r="8" spans="1:4">
      <c r="A8" s="4" t="s">
        <v>95</v>
      </c>
      <c r="B8" s="6" t="n">
        <v>6178987</v>
      </c>
      <c r="C8" s="6" t="n">
        <v>357555</v>
      </c>
      <c r="D8" s="6" t="n">
        <v>58214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6</v>
      </c>
      <c r="B1" s="2" t="s">
        <v>1</v>
      </c>
    </row>
    <row r="2" spans="1:3">
      <c r="B2" s="2" t="s">
        <v>28</v>
      </c>
      <c r="C2" s="2" t="s">
        <v>29</v>
      </c>
    </row>
    <row r="3" spans="1:3">
      <c r="A3" s="3" t="s">
        <v>97</v>
      </c>
    </row>
    <row r="4" spans="1:3">
      <c r="A4" s="4" t="s">
        <v>78</v>
      </c>
      <c r="B4" s="6" t="n">
        <v>-3427223</v>
      </c>
      <c r="C4" s="6" t="n">
        <v>-70360</v>
      </c>
    </row>
    <row r="5" spans="1:3">
      <c r="A5" s="3" t="s">
        <v>98</v>
      </c>
    </row>
    <row r="6" spans="1:3">
      <c r="A6" s="4" t="s">
        <v>62</v>
      </c>
      <c r="B6" s="5" t="n">
        <v>-22432</v>
      </c>
      <c r="C6" s="5" t="n">
        <v>0</v>
      </c>
    </row>
    <row r="7" spans="1:3">
      <c r="A7" s="4" t="s">
        <v>72</v>
      </c>
      <c r="B7" s="5" t="n">
        <v>585937</v>
      </c>
      <c r="C7" s="5" t="n">
        <v>0</v>
      </c>
    </row>
    <row r="8" spans="1:3">
      <c r="A8" s="4" t="s">
        <v>99</v>
      </c>
      <c r="B8" s="5" t="n">
        <v>2680000</v>
      </c>
      <c r="C8" s="5" t="n">
        <v>0</v>
      </c>
    </row>
    <row r="9" spans="1:3">
      <c r="A9" s="3" t="s">
        <v>100</v>
      </c>
    </row>
    <row r="10" spans="1:3">
      <c r="A10" s="4" t="s">
        <v>32</v>
      </c>
      <c r="B10" s="5" t="n">
        <v>2032</v>
      </c>
      <c r="C10" s="5" t="n">
        <v>1282</v>
      </c>
    </row>
    <row r="11" spans="1:3">
      <c r="A11" s="4" t="s">
        <v>101</v>
      </c>
      <c r="B11" s="5" t="n">
        <v>0</v>
      </c>
      <c r="C11" s="5" t="n">
        <v>-3250</v>
      </c>
    </row>
    <row r="12" spans="1:3">
      <c r="A12" s="4" t="s">
        <v>38</v>
      </c>
      <c r="B12" s="5" t="n">
        <v>-19773</v>
      </c>
      <c r="C12" s="5" t="n">
        <v>273</v>
      </c>
    </row>
    <row r="13" spans="1:3">
      <c r="A13" s="4" t="s">
        <v>102</v>
      </c>
      <c r="B13" s="5" t="n">
        <v>9750</v>
      </c>
      <c r="C13" s="5" t="n">
        <v>-3917</v>
      </c>
    </row>
    <row r="14" spans="1:3">
      <c r="A14" s="4" t="s">
        <v>103</v>
      </c>
      <c r="B14" s="5" t="n">
        <v>-191709</v>
      </c>
      <c r="C14" s="5" t="n">
        <v>-75972</v>
      </c>
    </row>
    <row r="15" spans="1:3">
      <c r="A15" s="3" t="s">
        <v>104</v>
      </c>
    </row>
    <row r="16" spans="1:3">
      <c r="A16" s="4" t="s">
        <v>105</v>
      </c>
      <c r="B16" s="5" t="n">
        <v>-1289</v>
      </c>
      <c r="C16" s="5" t="n">
        <v>-25093</v>
      </c>
    </row>
    <row r="17" spans="1:3">
      <c r="A17" s="4" t="s">
        <v>106</v>
      </c>
      <c r="B17" s="5" t="n">
        <v>3698798</v>
      </c>
      <c r="C17" s="5" t="n">
        <v>0</v>
      </c>
    </row>
    <row r="18" spans="1:3">
      <c r="A18" s="4" t="s">
        <v>107</v>
      </c>
      <c r="B18" s="5" t="n">
        <v>3697509</v>
      </c>
      <c r="C18" s="5" t="n">
        <v>-25093</v>
      </c>
    </row>
    <row r="19" spans="1:3">
      <c r="A19" s="3" t="s">
        <v>108</v>
      </c>
    </row>
    <row r="20" spans="1:3">
      <c r="A20" s="4" t="s">
        <v>109</v>
      </c>
      <c r="B20" s="5" t="n">
        <v>-3553189</v>
      </c>
      <c r="C20" s="5" t="n">
        <v>-46811</v>
      </c>
    </row>
    <row r="21" spans="1:3">
      <c r="A21" s="4" t="s">
        <v>110</v>
      </c>
      <c r="B21" s="5" t="n">
        <v>-3553189</v>
      </c>
      <c r="C21" s="5" t="n">
        <v>-46811</v>
      </c>
    </row>
    <row r="22" spans="1:3">
      <c r="A22" s="4" t="s">
        <v>111</v>
      </c>
      <c r="B22" s="5" t="n">
        <v>-47389</v>
      </c>
      <c r="C22" s="5" t="n">
        <v>-147876</v>
      </c>
    </row>
    <row r="23" spans="1:3">
      <c r="A23" s="4" t="s">
        <v>112</v>
      </c>
      <c r="B23" s="5" t="n">
        <v>2134457</v>
      </c>
      <c r="C23" s="5" t="n">
        <v>2282333</v>
      </c>
    </row>
    <row r="24" spans="1:3">
      <c r="A24" s="4" t="s">
        <v>113</v>
      </c>
      <c r="B24" s="6" t="n">
        <v>2087068</v>
      </c>
      <c r="C24" s="6" t="n">
        <v>21344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8</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8</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4:02:46Z</dcterms:created>
  <dcterms:modified xmlns:dcterms="http://purl.org/dc/terms/" xmlns:xsi="http://www.w3.org/2001/XMLSchema-instance" xsi:type="dcterms:W3CDTF">2017-03-21T14:02:46Z</dcterms:modified>
</cp:coreProperties>
</file>